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sheetId="6" r:id="rId6"/>
    <s:sheet name="SUMMARY OF SIGNIFICANT ACCOUNTI" sheetId="7" r:id="rId7"/>
    <s:sheet name="LONG-TERM DEBT AND LINE OF CRED" sheetId="8" r:id="rId8"/>
    <s:sheet name="COMMITMENTS AND CONTINGENCIES" sheetId="9" r:id="rId9"/>
    <s:sheet name="RELATED PARTY TRANSACTIONS" sheetId="10" r:id="rId10"/>
    <s:sheet name="SUMMARY OF SIGNIFICANT ACCOUN11" sheetId="11" r:id="rId11"/>
    <s:sheet name="SUMMARY OF SIGNIFICANT ACCOUN12" sheetId="12" r:id="rId12"/>
    <s:sheet name="LONG-TERM DEBT AND LINE OF CR13" sheetId="13" r:id="rId13"/>
    <s:sheet name="RELATED PARTY TRANSACTIONS (Det" sheetId="14" r:id="rId14"/>
  </s:sheets>
  <s:definedNames/>
  <s:calcPr calcId="124519" calcMode="auto" fullCalcOnLoad="1"/>
</s:workbook>
</file>

<file path=xl/sharedStrings.xml><?xml version="1.0" encoding="utf-8"?>
<sst xmlns="http://schemas.openxmlformats.org/spreadsheetml/2006/main" uniqueCount="188">
  <si>
    <t>Document and Entity Information - shares</t>
  </si>
  <si>
    <t>3 Months Ended</t>
  </si>
  <si>
    <t>Mar. 31, 2015</t>
  </si>
  <si>
    <t>Apr. 11, 2016</t>
  </si>
  <si>
    <t>Document And Entity Information</t>
  </si>
  <si>
    <t>Entity Registrant Name</t>
  </si>
  <si>
    <t>Precision Aerospace Components,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 USD ($)</t>
  </si>
  <si>
    <t>Dec. 31, 2014</t>
  </si>
  <si>
    <t>Current assets:</t>
  </si>
  <si>
    <t>Cash</t>
  </si>
  <si>
    <t>Accounts receivable (net of allowance for doubtful accounts of $129,357 as of March 31, 2015 and December 31, 2014 respectively)</t>
  </si>
  <si>
    <t>Inventories (net of reserve for obsolesence of $4,326,371 and $4,133,189 as of March 31, 2015 and December 31, 2014 respectively)</t>
  </si>
  <si>
    <t>Other current assets</t>
  </si>
  <si>
    <t>Total Current Assets</t>
  </si>
  <si>
    <t>Property and equipment - net</t>
  </si>
  <si>
    <t>Other assets: Deposits</t>
  </si>
  <si>
    <t>Total assets</t>
  </si>
  <si>
    <t>Current liabilities:</t>
  </si>
  <si>
    <t>Accounts payable and accrued expenses</t>
  </si>
  <si>
    <t>Current portion of term loan</t>
  </si>
  <si>
    <t xml:space="preserve"> </t>
  </si>
  <si>
    <t>Put option</t>
  </si>
  <si>
    <t>Income taxes payable</t>
  </si>
  <si>
    <t>Loan from shareholder</t>
  </si>
  <si>
    <t>Line of credit</t>
  </si>
  <si>
    <t>Total current liabilities</t>
  </si>
  <si>
    <t>Long-term liabilities: Notes payable</t>
  </si>
  <si>
    <t>Total liabilities</t>
  </si>
  <si>
    <t>Stockholders' equity (deficiency):</t>
  </si>
  <si>
    <t>Common stock, $.001 par value; 100,000,000 shares authorized at March 31, 2015 and December 31, 2014; 99,501,998 and 4,471,349 shares issued and outstanding, respectively</t>
  </si>
  <si>
    <t>Additional paid-in capital</t>
  </si>
  <si>
    <t>Accumulated deficit</t>
  </si>
  <si>
    <t>Total stockholders' equity (deficiency)</t>
  </si>
  <si>
    <t>Total liabilities and stockholders' equity (deficiency)</t>
  </si>
  <si>
    <t>Preferred Stock A [Member]</t>
  </si>
  <si>
    <t>Preferred Stock</t>
  </si>
  <si>
    <t>Preferred Stock B [Member]</t>
  </si>
  <si>
    <t>Preferred Stock C [Member]</t>
  </si>
  <si>
    <t>CONDENSED CONSOLIDATED BALANCE SHEETS (Parenthetical) - USD ($)</t>
  </si>
  <si>
    <t>Net of allowance for doubtful accounts</t>
  </si>
  <si>
    <t>Net of reserve for obsolesence</t>
  </si>
  <si>
    <t>Stockholders Equity</t>
  </si>
  <si>
    <t>Common Stock Par Value</t>
  </si>
  <si>
    <t>$ .001</t>
  </si>
  <si>
    <t>Common Stock Authorized</t>
  </si>
  <si>
    <t>Common Stock Issued</t>
  </si>
  <si>
    <t>Common Stock Outstanding</t>
  </si>
  <si>
    <t>Preferred Stock Par Value</t>
  </si>
  <si>
    <t>Preferred Stock Shares Authorized</t>
  </si>
  <si>
    <t>Preferred Stock Shares Issued</t>
  </si>
  <si>
    <t>Preferred Stock Shares Outstanding</t>
  </si>
  <si>
    <t>Preferred Stock Liquidation preference</t>
  </si>
  <si>
    <t>CONDENSED CONSOLIDATED STATEMENTS OF OPERATIONS - USD ($)</t>
  </si>
  <si>
    <t>Mar. 31, 2014</t>
  </si>
  <si>
    <t>Condensed Consolidated Statements Of Operations</t>
  </si>
  <si>
    <t>Net revenue</t>
  </si>
  <si>
    <t>Cost of goods sold</t>
  </si>
  <si>
    <t>Gross profit</t>
  </si>
  <si>
    <t>Operating expenses:</t>
  </si>
  <si>
    <t>General and administrative expenses</t>
  </si>
  <si>
    <t>Professional and consulting fees</t>
  </si>
  <si>
    <t>Depreciation and amortization</t>
  </si>
  <si>
    <t>Total Operating Expenses</t>
  </si>
  <si>
    <t>Income (Loss) before other income (expense)</t>
  </si>
  <si>
    <t>Other expense: Interest - net</t>
  </si>
  <si>
    <t>Income (Loss) before provision for income taxes</t>
  </si>
  <si>
    <t>Provision for income taxes</t>
  </si>
  <si>
    <t>Net income (loss) applicable to common stockholders</t>
  </si>
  <si>
    <t>Net income (loss) per share applicable to common stockholders</t>
  </si>
  <si>
    <t>Basic</t>
  </si>
  <si>
    <t>Diluted</t>
  </si>
  <si>
    <t>Weighted average shares outstanding - basic</t>
  </si>
  <si>
    <t>Weighted average shares outstanding - diluted</t>
  </si>
  <si>
    <t>CONDENSED CONSOLIDATED STATEMENTS OF CASH FLOWS - USD ($)</t>
  </si>
  <si>
    <t>CASH FLOWS FROM OPERATING ACTIVITIES</t>
  </si>
  <si>
    <t>Net income (loss)</t>
  </si>
  <si>
    <t>Adjustments to reconcile net income (loss) to net cash provided by (used in) operating activities:</t>
  </si>
  <si>
    <t>Amortization of deferred financing costs</t>
  </si>
  <si>
    <t>Stock based compensation</t>
  </si>
  <si>
    <t>Inventory writedown and reserve</t>
  </si>
  <si>
    <t>Changes in assets and liabilities:</t>
  </si>
  <si>
    <t>Increase in accounts receivable</t>
  </si>
  <si>
    <t>Increase in inventory</t>
  </si>
  <si>
    <t>(Increase) decrease in other current assets</t>
  </si>
  <si>
    <t>Increase in taxes payable</t>
  </si>
  <si>
    <t>Increase in accounts payable and accrued expenses</t>
  </si>
  <si>
    <t>Net cash used in operating activities</t>
  </si>
  <si>
    <t>CASH FLOWS FROM INVESTING ACTIVITIES</t>
  </si>
  <si>
    <t>Purchase of property and equipment</t>
  </si>
  <si>
    <t>Net cash (used in) investing activities</t>
  </si>
  <si>
    <t>CASH FLOWS FROM FINANCING ACTIVITIES</t>
  </si>
  <si>
    <t>Net proceeds from note payable</t>
  </si>
  <si>
    <t>Net (payment) proceeds of line of credit</t>
  </si>
  <si>
    <t>Payment on shareholder loan</t>
  </si>
  <si>
    <t>Proceeds from issuance of common stock</t>
  </si>
  <si>
    <t>Payments on term loan payable</t>
  </si>
  <si>
    <t>Net cash provided by (used in) financing activities</t>
  </si>
  <si>
    <t>INCREASE IN CASH AND CASH EQUIVALENTS</t>
  </si>
  <si>
    <t>CASH AND CASH EQUIVALENTS - BEGINNING OF PERIOD</t>
  </si>
  <si>
    <t>CASH AND CASH EQUIVALENTS - END OF PERIOD</t>
  </si>
  <si>
    <t>Cash paid during the period for:</t>
  </si>
  <si>
    <t>Interest</t>
  </si>
  <si>
    <t>Income taxes</t>
  </si>
  <si>
    <t>Non-cash investing and financing activities:</t>
  </si>
  <si>
    <t>Issuance of common stock for closing costs</t>
  </si>
  <si>
    <t>Put option with note payable</t>
  </si>
  <si>
    <t>SUMMARY OF BUSINESS</t>
  </si>
  <si>
    <t>Notes to Financial Statements</t>
  </si>
  <si>
    <t>1. SUMMARY OF BUSINESS</t>
  </si>
  <si>
    <t>Precision
Aerospace Components, Inc. and Subsidiaries (the "Company") distributes high-quality, predominantly domestically-manufactured,
technically complex, nut and bolt products and a proprietary locking washer product that are used primarily for aerospace and
military applications and for industrial/commercial applications that require a high level of certified and assured quality. The
Company's operations are carried out through its wholly-owned distribution subsidiaries, Aero-Missile Components, Inc. ("Aero-Missile"),
Freundlich Supply Company, Inc. ("Freundlich"),Creative Assembly Systems, Inc. ("Creative Assembly") and Tiger-Tight
Corp. ("Tiger-Tight"). Aero-Missile and Freundlich both have stocking distributor relationships with a number of United
States fastener manufacturers and sell high technology, specially engineered fasteners - nuts and bolts - predominantly to all
levels of the aviation industries (original equipment manufacturers, maintenance and repair organizations, and other distributors
as well as to the United States Department of Defense ("Department of Defense"). Creative Assembly Systems, Inc. Creative
Assembly is a value added distributor of proprietary and specialty fasteners primarily serving the heavy truck, automotive, transportation,
and infrastructure industries. Tiger-Tight was the exclusive North American master distributor of the Tiger-Tight locking washer.In
the first quarter of 2015, the Company cancelled the master distribution agreement due to lack of sales. The Company will continue
to evaluate opportunities to supply the product into production, but without the master distributor agreement. The
Company's products are manufactured, by others, to exacting specifications and are made from materials that provide the strength
and reliability required for their aerospace and industrial applications. On
January 16, 2015, Precision Group Holdings LLC ("PGH") and C3 Capital Partners III, L.P. ("C3") refinanced the
outstanding debt of the Company and purchased approximately 85,791,534 newly issued shares of restricted Common Stock of the Company
representing approximately 86.22% of the outstanding shares of Common Stock of the Company. The Company will increase its authorized
shares of Common Stock from 100,000,000 shares to 800,000,000 so as to be able to issue the additional shares of Common Stock
to PGH and C3. Upon the additional issuance of common stock, PGH and C3 will collectively own 98.1% of the shares of Common Stock
of the Company. (See Note 3)</t>
  </si>
  <si>
    <t>SUMMARY OF SIGNIFICANT ACCOUNTING POLICIES</t>
  </si>
  <si>
    <t>2. SUMMARY OF SIGNIFICANT ACCOUNTING POLICIES</t>
  </si>
  <si>
    <t>Interim
Consolidated Financial Statements 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15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4 included in the Company's Comprehensive Annual Report on Form 10-K filed
on December 22, 2015. Earnings
(Loss) Per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nd intangible assets, reserves for inventory and the valuation of intangible assets. Inventory 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In 2013, the Company increased its inventory reserve in the amount of approximately $2,900,000.
In 2014, the Company increased its inventory reserve in the amount of approximately $900,000. The Company has adopted an inventory
reserve methodology that factors age of a part in relation to value. As of December 31, 2014 and March 31, 2015, the inventory
reserve was $4,133,189 and $4,326,371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15, the Company had more than 40,000 unique part numbers on hand that had carrying
value. Management believes that the two methods, specific identification and reserve based on age, to analyzing inventory will
reflect the appropriate balance sheet value. Concentration
of Credit Risk For
the three month period ending March 31, 2015 sales to The United States Department of Defense accounted for 12% of total sales,
versus 13% of sales for the prior three month period ending March 31, 2014. For
the three month period ending March 31, 2015 sales to PACCAR accounted for 22% of total sales, versus 18% of sales for the prior three
month period ending March 31, 2014. No
other customer accounted for greater than 10% of the Company's total sales and the Company has no substantial concentrations of
credit risk in its trade receivables. Concentration
of Suppliers The
Company's top twenty suppliers represent approximately 76% of product distributed for the three months ending March 31, 2015.
The Company's top twenty suppliers represent approximately 75% of product distributed for the three months ending March 31, 2014.
The Company's two largest suppliers, SPS Technologies and AVK, represent approximately 42.7% of product distributed for the three
months ending March 31, 2015. The Company's two largest suppliers, SPS Technologies and AVK, represent approximately 41% of product
distributed for the three months ending March 31, 2014. For nearly all suppliers, the Company looks to have secondary supply outlets.
However, manufacturing issues with any supplier could cause temporary disruptions to the Company.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 C3
Put C3,
our subordinated lender, maintains their right to force the Company to repurchase its shares upon certain triggering events, which
can be found in Exhibit 10.2 to that amended Form 8-K/A, filed on August 18, 2015. The Company maintains a liability on its balance
sheet that reflects the fair value of the put option. To arrive at this liability the Company performed a valuation based on comparable
company metrics. This technique would be considered a Level 3 fair market value approach. The Company performed its valuation
in accordance with FASB's "ASC 820  Fair Value Measurements." The
technique used was a multiple of earnings before interest, taxes, depreciation and amortization ("EBITDA"). The Company
subtracted the total outstanding debt and added back the available cash to arrive at the fair value of the put option. The Company
made certain customary adjustments to EBITDA in order to provide a more accurate representation in regards to the Company's
financial situation. For the period ending March 31, 2015 the Company's valuation estimate was based on the equity valuation that
PGH and C3 paid for their respective shares on January 16. It was the opinion of the Company's management that there were no significant
changes in the first 74 days of the recapitalization. The Company recorded debt discount of $165,650 based on the C3 Put's fair
value at issuance. This amount will be amortized over the life of the Company's five year subordinated notes. Tax
Policy Note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15, the Company did not record any unrecognized tax benefits. The Company's policy, if it had unrecognized benefits,
is to recognize accrued interest and penalties related to unrecognized tax benefits as interest expense and other expense, respectively.</t>
  </si>
  <si>
    <t>LONG-TERM DEBT AND LINE OF CREDIT</t>
  </si>
  <si>
    <t>3. LONG-TERM DEBT AND LINE OF CREDIT</t>
  </si>
  <si>
    <t>Newstar
Debt During
2012, in conjunction with its acquisition of the assets within Aero-Missile and Creative Assembly, the Company recapitalized its
existing debt and paid for the acquisition with a new credit facility (the "Newstar Facility") consisting of a $2.5 million
term loan (the "NewStar Term Loan") and a $10 million revolving loan (the "Newstar Revolving Loan") arranged and
administered by Newstar Business Credit, LLC ("Newstar"). Borrowings under the Newstar Facility were governed by that
Loan and Security Agreement by and between Precision Aerospace Components, Inc., as Parent and an Obligor, Freundlich Supply Company,
Inc, Tiger-Tight Corp., Apace Acquisition I, Inc., Apace Acquisition II, Inc. as Borrowers, Newstar Business Credit, LLC, as Administrative
Agent, and the Lenders from time to time party hereto dated as of May 25, 2012 (the "Newstar Credit Agreement"). On May
25, 2012, Apace Acquisition I, Inc. changed its name to Aero-Missile Components, Inc. and Apace Acquisition II, Inc changed its
name to Creative Assembly Systems, Inc. Borrowings
under the Newstar Credit Agreement bore interest, at the Company's election, at a rate tied to one of the following rates, in
each case plus a specified margin: (i) the prime lending rate, but not less than 3.25%, or (ii) adjusted one-month LIBOR, plus
3.5%. The interest margin for each such type of borrowing varied from 1.50% to 7.60%, depending on the Company's Fixed Charge
Coverage Ratio. At the end of 2014, the interest rate on the Newstar Term Loan was 11.1%. On the Newstar Revolving Loan the interest
rate was 8%. As
of December 31, 2014, approximately $7,873,994 was outstanding on the Newstar Facility, of which $729,167 was the term loan, at
a weighted interest rate of 8.30%. All Newstar debt was due May 25, 2015. The
Company violated several financial covenants under the Newstar Credit Agreement after the acquisition of Aero-Missile and Creative
Assembly. The Newstar Credit Agreement was amended on July 27, 2012, approximately two months after its acquisition of Aero-Missile
and Creative Assembly. Between May 25, 2012 and December 31, 2014, the Newstar Credit Agreement was amended thirteen (13) times. On
May 1, 2014, pursuant to the eighth amendment to the Newstar Credit Agreement, Newstar required the Company to engage an investment
bank to explore strategic alternatives. Up until this point, the Company's leadership and board of directors failed to attract
any capital or provide any long term solutions to the Company's status of default. The Company retained Variant Capital Advisors
("Variant") on May 13, 2014 as the Company's investment bank. Pursuant to the engagement letter executed between the Company
and Variant, the Company, starting in June 2014 owed Variant a retainer of $10,000 per month. The retainer fee was never paid
and accrued monthly. In addition, Variant was owed a transaction fee equal to 5% of the value of any recapitalization or refinancing
transaction. On January 16, 2015, the Company and Variant agreed to a liquidated transaction fee of $400,000 for all amounts due
to Variant under the engagement letter, payable over several months. As of August 31, 2015, the Company has paid the entire $400,000
due to Variant. Banyan
Crest Capital LLC On
or about January 7, 2015, the entire Newstar Facility was sold to Banyan Crest Capital LLC ("Banyan"). Newstar resigned
as administrative agent for the Newstar Facility and Banyan assumed the role as administrative agent of the Newstar Facility on
January 7. On January 7, 2015 Banyan mailed a notice of foreclosure to the Company pursuant to Article 9 of the Uniform Commercial
Code. The foreclosure sale was scheduled for January 17, 2015. On January 16, 2015, PGH and C3 re-financed the Company's defaulted
loan and injected additional funds for working capital. On January 16, 2015, Company paid the entire balance of the Newstar Facility
to Banyan. Emergency
Refinancing On
or about January 10, 2015, the Company contacted Polymathes Capital about avoiding the foreclosure sale scheduled for January
17, 2015. On January 16, 2015 (the "Effective Date"), the Company together with all of its wholly owned subsidiaries,
entered into definitive agreements with Precision Group Holdings LLC ("PGH") and C3 Capital Partners III L.P. ("C3")
to effectuate a series of transactions to recapitalize the Company (the "Transactions" or the "Emergency Refinancing").
As part of the Transactions, on the Effective Date, PGH and C3 purchased 77,791,534 newly issued shares of restricted Common Stock
of the Company for $431,923. (See Stock Purchase Agreement below) In addition, C3 was granted 8,000,000 newly issued shares of
restricted Common Stock of the Company in consideration for providing two loans to the Company in the aggregate amount of $9,000,000.
The newly issued shares collectively represent approximately 86.22% of the outstanding shares of Common Stock of the Company.
Pursuant to the Transactions, the Company will increase its authorized shares of Common Stock from 100,000,000 shares to 800,000,000
so as to be able to issue an additional grant of equity to C3 of 51,825,111 shares of Common Stock and sell an additional 595,988,880
shares of Common Stock to PGH and C3 for a total purchase price of $68,257. Upon the consummation of the Transactions, PGH and
C3 will collectively own 98.1% of the shares of Common Stock of the Company. Securities
Purchase Agreement On
the Effective Date, the Company and its Subsidiaries entered into a Securities Purchase Agreement (the "Securities Purchase
Agreement) with C3, pursuant to which the Company and its Subsidiaries authorized the issuance and sale to C3 of (1) a Senior
Secured Note issued by the Subsidiaries in the amount of $5,500,000 ("Note A"), (2) a Subordinated Secured Note issued
by the Subsidiaries in the amount of $3,500,000 ("Note B"), and (3) 8 million shares of unregistered Common Stock for
a loan from C3. In addition, in partial consideration for providing the two loans the Company will issue an additional number
of shares of unregistered Common Stock to C3 at the Second Closing that, together with the initial issuance of 8 million shares,
will cause C3 to have received 8% of the total Common Stock of Precision after the Second Closing (collectively, the "Granted
Equity"). In addition, the Company issued C3 shares of unregistered Common Stock pursuant to the Stock Purchase Agreement
(see below) (the "Purchased Equity"). The issuance and sale of the Granted Equity was a private placement exempt from
registration pursuant to Section 4(a)(2) of the Securities Act of 1933, as amended. Note
A will accrue at 11% interest per annum, with 10% payable monthly and 1% accruing to the outstanding balance of Note A, payable
at maturity. Note A has a Maturity Date of January 16, 2020. If Note A principal is prepaid from a recapitalization of outside
capital, a prepayment penalty will apply on the following schedule: (1) 5% of the amount prepaid until the first anniversary of
Note A, (2) 4% of the amount prepaid after the first anniversary until the second anniversary of Note A, (3) 3% of the amount
prepaid after the second anniversary of Note A until the third anniversary of Note A, (4) 2% of the amount prepaid after third
anniversary of Note A until the fourth anniversary of Note A, and (5) 1% of the amount prepaid after the fourth anniversary of
Note A until the Maturity Date. Note A is secured against all of the assets of the Company and its Subsidiaries. On March 31,
2015, Note A had a principal balance of $5,500,000. Note
B will accrue at 14% interest per annum. Note B has a Maturity Date of January 16, 2020. If Note B principal is prepaid from a
recapitalization of outside capital, a prepayment penalty will apply on the following schedule: (1) 3% of the amount prepaid until
the first anniversary of Note B, (2) 2% of the amount prepaid after the first anniversary until the second anniversary of Note
B, and (3) 1% of the amount prepaid after the second anniversary of Note A until the third anniversary of Note B. Note B is secured
against all of the assets of the Company and its Subsidiaries. On March 31, 2015, Note B had a principal balance of $3,500,000. Under
the Securities Purchase Agreement, so long as Note A remains outstanding, C3 will have the right to control the Company's board
of directors, which will be limited to no more than five (5) members during this time. Once Note A is paid in full and for so
long as Note B remains outstanding, C3 will have the right to elect and control one (1) member seat of the Company's board. The
Company has granted C3 a put right under the Securities Purchase Agreement for the Common Stock C3 has received (whether by purchase
or grant) at any time after the earlier to occur of (1) the fifth (5th ) anniversary of the closing of the Securities Purchase
Agreement for Common Stock (for Granted Equity), (2) the seventh (7th) anniversary of the closing of the Securities Purchase Agreement
(for Purchased Equity), (3) payment in full of the amounts owed under Note A and Note B, or (4) upon an Event of Default, as defined
in the Securities Purchase Agreement. The put right may be exercised by C3 for all or a portion of the Common Stock at an agreed
upon valuation of the Company. The
Securities Purchase Agreement also contains customary covenants, representations and warranties of the parties, including, among
others, (1) the grant by the Company to C3 of a lienon all of the assets of the Company and its Subsidiaries, (2) a pledge with
respect to all of the issued and outstanding equity interests of the Company and its Subsidiaries to secure the obligations under
the Securities Purchase Agreement of the Company and its Subsidiaries, (3) an unconditional and irrevocable guarantee by the Company
of the performance of the obligations under the Securities Purchase Agreement of the Company and its Subsidiaries, (3) non-compete
agreements with certain executive officers of the Company, and (4) the assignment to C3 of key-man life insurance policies for
certain of the Company's executive officers. In addition, until all amounts under Note A and Note B are paid in full, the Company
has also agreed to comply with certain financial covenants that require the Company to meet pre-established financial ratios.
C3 requires the company to maintain a fixed charge coverage ratio of 1.5 to 1, and a net debt to EBITDA ratio of 3 to 1 for the
year of 2015, dropping to 2.75 to 1 for the year 2016. For the purposes of calculating EBITDA, the Company makes certain adjustments
and add backs for expenses that are deemed one time. As of the current date, the Company was in compliance with its
financial covenants with the exception that net debt to EBITDA exceeded the ratio of 3 to 1 for all quarters of 2015. C3 has waived
this covenant default for the entire year of 2015. The Company is also required to conduct its business in the ordinary course
and take certain actions only with C3's prior consent. In
conjunction with the Securities Purchase Agreement, the parties entered into other Transaction Agreements on the Effective Date,
including a Security Agreement and Subordination Agreement, whereby (1) C3 was granted a security interest in all existing and
future property of the Company and its Subsidiaries to secure the performance by the Company and its Subsidiaries of their Obligations
under the Securities Purchase Agreement and (2) all current and future debt owed to certain of the Company creditors became subordinate
and subject in right and time of payment to the prior payment in full of all current and future indebtedness owed to C3. Stock
Purchase Agreement On
the Effective Date as noted above, concurrently with the execution of the Securities Purchase Agreement, the Company entered into
a Stock Purchase Agreement by and among Andrew S. Prince, Donald Barger, and David Walters (the "Precision Shareholders"),
and C3 and Holdings (the "Stock Purchase Agreement"). Pursuant to the Stock Purchase Agreement, Holdings and C3 agreed
to purchase a total of 673,780,414 restricted shares of Common Stock for an aggregate purchase price of $500,000 in two installments.
The First Closing occurred on the Effective Date resulting in an issuance of 21,003,714 shares of restricted Common Stock to C3
for a purchase price of $116,571 and 56,787,820 shares of restricted Common Stock to Holdings for a purchase price of $315,172.
The Second Closing is to occur between 20 and 22 calendar days from the date the necessary disclosures are distributed to Company
shareholders in connection with the Certificate Amendment (described below). Upon the Second Closing, the Company shall issue
the number of shares of restricted Common Stock to C3 and Holdings to cause C3 and Holdings to collectively own 90.1% of the outstanding
shares of Common Stock on a fully diluted basis for a purchase price equal to $68,257. The issuance and sale of the restricted
shares of Common Stock in each installment was, or will be in the case of the second installment, a private placement exempt from
registration pursuant to Section 4(a)(2) of the Securities Act of 1933, as amended. In
order to effect the second installment of restricted Common Stock, the Company must amend its certificate of incorporation ("Certificate
Amendment") to increase the authorized shares of Common Stock from 100,000,000 shares to 800,000,000 shares. The Certificate
Amendment was approved by the Company's Shareholders on the Effective Date and will become effective immediately prior to the
Second Closing after the necessary information statement is filed with the SEC pursuant to Section 14(c) of the Exchange Act and
distributed to Company shareholders. The
Company has agreed to indemnify C3 and Holdings for all damages, costs, obligations, liabilities, losses, expenses, and fees arising
out of a breach of any of the Company's representations, warranties, covenants, or other agreements contained in the Stock Purchase
Agreement. The
Stock Purchase Agreement also contains customary covenants, representations and warranties of the parties. Shareholder
Agreement On
January 16, 2015, the Company, Holdings, and C3 entered into a Shareholder Agreement setting forth the relative rights of the
parties with regard to, among other things, the transfer or other disposition of securities of the Company, capital calls, and
the governance of the Company. Under the Shareholder Agreement, C3 and Holdings may transfer shares subject to certain rights
of first refusal, and tag along-take along rights of the other shareholder. C3 will be permitted to elect one (1) director of
the Company and each of its subsidiaries for so long as C3 owns shares of Common Stock and allowed to designate two (2) observers
to attend all meetings of the Company's board of directors and one (1) observer for each of the Company's subsidiaries. Certain
Company actions including, amongst others, amendments to the Company's organizational documents, bankruptcy filings or other similar
liquidation events, the redemption or repurchase of shares of Common Stock, the payment of dividends or other distributions, the
issuance of additional shares of Common Stock, incurring indebtedness in excess of $100,000 or entering into a transaction with
Company affiliates will require C3's prior written consent. Conversion
of Preferred Stock to Common Stock On
January 16, 2015, the majority of shareholders of the Company's Series A Convertible Preferred Stock agreed to amend the Statements
of Designation to automatically convert all of the outstanding shares of the Company's Series A Convertible Preferred Stock into
shares of common stock at a fixed ratio of 1.554. On January 16, 2015, the majority of shareholders of the Company's Series C
Convertible Preferred Stock agreed to amend the Statements of Designation to automatically convert all of the outstanding shares
of the Company's Series C Convertible Preferred Stock into shares of common stock at a fixed ratio of 1.554. As a result of this
transaction, the Company recorded the transfer between the two equity instruments on its financial statements as this transaction
was intended to be a value for value exchange. In addition, as a result of this transaction, there are no shares of Series A Convertible
Preferred Stock, Series B Convertible Preferred Stock or Series C Convertible Preferred Stock issued or outstanding. Refinancing
with Webster Business Credit Corporation On
August 25, 2015, the Company established a new revolving credit facility in an aggregate principal amount of up to $7.5 million
(the "WBCC Revolving Loan") by entering into a Credit Agreement (the "WBCC Credit Agreement") with Webster Business
Credit Corporation, as Lender ("WBCC"). The Company's wholly owned subsidiaries, Freundlich Supply Company, Inc., Tiger-Tight
Corp., Aero-Missile Components, Inc., and Creative Assembly Systems serve as guarantors of the WBCC Revolving. Borrowings under
the WBCC Revolving Loan may be used to finance working capital and other general corporate purposes. On
August 25, 2015, pursuant to the WBCC Credit Agreement, the Company used an initial advance of $5,125,000.00 under the Revolving
Loan to repay $5,000,000 of principal on Note A issued by the Subsidiaries in favor of C3 Capital Partners III, L.P. A principal
balance of $500,000 remains on Note A. Pursuant to the partial repayment to C3, the Company incurred a $250,000 prepayment penalty,
of which $125,000 was paid to C3 on August 25, 2015. The remaining $125,000 was due in installments during the fourth quarter
of 2015, during which $25,000 was paid and the remainder was accrued. Borrowings
under the WBCC Credit Agreement bear interest, at the Company's election, at a rate tied to one of the following rates: (i) the
prime lending rate plus 1.25% or (ii) the adjusted daily LIBOR rate plus 2.75%. Borrowings
under the WBCC Credit Agreement are senior to Note A and Note B The
outstanding principal amount of any borrowings under the WBCC Revolving Loan will be due and payable on August 25, 2018, subject
to an earlier maturity date upon an event of default. The
WBCC Credit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WBCC Credit Agreement contains certain financial covenants, including a minimum fixed charge coverage ratio. As of the current
date, the Company was in compliance with these metrics. Additionally,
the WBCC Credit Agreement contained a covenant which required the Company to have implemented a new inventory management and accounting
system by December 31, 2015. As of the current date, the Company was not in compliance with this covenant. As of the current
date, the Company has begun implementation of the new system and WBCC has taken no action. The Company anticipates completing
implementation of the new system by June 30, 2016. The
obligations of the Company and its Subsidiaries under the WBCC Credit Agreement are secured by liens and security interests on
all assets of the Company and its Subsidiaries, including a pledge of 100% of the equity of the Subsidiaries. Under
the WBCC Credit Agreement, the Company is dependent upon its line of credit to maintain appropriate liquidity. All of the Company's
cash flow from operations is required to be swept to its line of credit. The availability from its line is dependent upon accounts
receivable and inventory. Under
the WBCC Credit Agreement, the Company's interest rate for the WBCC Revolving Loan is linked to indices. Changes in the indices
would cause an increase in interest expense. The Company's interest rate on Note A and Note B with C3 is fixed and not linked
to indices. Management
Services Agreement On
January 16, 2015, the Company and Polymathes Capital, LLC, an affiliate of Holdings, ("Consultant"), entered into a Management
Services Agreement whereby the Company engaged the Consultant to provide financing and management consulting services to the Company
and its Subsidiaries on a month-to-month basis. The consulting fee is $100,000 per annum, payable in monthly increments.</t>
  </si>
  <si>
    <t>COMMITMENTS AND CONTINGENCIES</t>
  </si>
  <si>
    <t>4. COMMITMENTS AND CONTINGENCIES</t>
  </si>
  <si>
    <t>Operating
Leases The
Company has six facilities, which are primarily office and warehouse space. These facilities are all leased under operating leases,
that are either month-to-month or less than one year in duration. In some cases the Company is responsible for real estate taxes,
utilities, and repairs under the terms of certain of the operating leases.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During 2010,
the Company entered into an employment agreement with its President and Chief Executive Officer. In the event of the termination
of the agreement under certain circumstances the Company could be liable for up to twelve months' salary. On January 16, 2015,
Andrew Prince resigned as President and Chief Executive Officer. In consideration for his resignation without termination payments,
the Company entered into a two-year financial consulting agreement with Mr. Prince that entitles him to a minimum of $100,000
in consulting fees payable by January 16, 2017.</t>
  </si>
  <si>
    <t>RELATED PARTY TRANSACTIONS</t>
  </si>
  <si>
    <t>5. RELATED PARTY TRANSACTIONS</t>
  </si>
  <si>
    <t>During
April 2013, our former primary shareholder and former CEO entered into a short term agreement to make a loan to the Company (the
"Prince Note"). The outstanding balance for the loan is approximately $0.535 million with an original maturity date
of October 14, 2013. The loan had a stated interest rate of 10%. These funds were used in order to satisfy certain vendor obligations.
The loans were to be collateralized by certain inventory purchases to be held by the shareholder. The inventory would be available
to be sold by the Company in the normal course of business. All amounts borrowed by the Company are considered loans for
accounting purposes and are repayable on demand from available operating funds. These loans were approved by Newstar. On
the Effective Date, the Company paid $250,000 due and payable on the Prince Note. In addition, the Company and Mr. Prince agreed
to amend the Prince Note to have an outstanding balance of $285,000 with an interest rate of one-half percent (0.50%) per annum
with interest payable monthly. Beginning in February 2015, the Company agreed to pay 0.7% of its aggregate gross sales on the
Prince Note until the Prince Note is repaid. If aggregate gross sales exceed $30,000,000 for calendar year 2015, the Company will
make a one-time payment of $130,000 for interest recoupment. If aggregate gross sales do not exceed $30,000,000 for calendar year
2015 but exceed $34,000,000 for calendar year 2016, the Company will make a one-time payment of $130,000 for interest recoupment.
On March 31, 2015, the Prince Note had a principal balance of $285,000 remaining. On
June 26, 2015, the Company entered into a short term agreement with C3 and PGH to provide $250,000 in the form of two $125,000
draws. The intent of the note was to provide short term financing to bridge the Company's cash flow needs. By September 30, 2015,
the entire note was repaid.</t>
  </si>
  <si>
    <t>SUMMARY OF SIGNIFICANT ACCOUNTING POLICIES (Policies)</t>
  </si>
  <si>
    <t>Summary Of Significant Accounting Policies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ended March 31, 2015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4 included
in the Company's Comprehensive Annual Report on Form 10-K filed on December 22, 2015.</t>
  </si>
  <si>
    <t>Earnings (Loss) Per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estimates are the useful lives of tangible and intangible assets, reserves
for inventory and the valuation of intangible assets.</t>
  </si>
  <si>
    <t>Inventory</t>
  </si>
  <si>
    <t>Inventories are carried at the lower of cost
on an average cost basis, or market. When necessary, management records an inventory reserve for estimated obsolescence or unmarketable
inventory based upon knowledge of future demand of inventory on hand as well as other market conditions and events. In 2013, the
Company increased its inventory reserve in the amount of approximately $2,900,000. In 2014, the Company increased its inventory
reserve in the amount of approximately $900,000. The Company has adopted an inventory reserve methodology that factors age of a
part in relation to value. As of December 31, 2014 and March 31, 2015, the inventory reserve was $4,133,189 and $4,326,371 respectively.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s of March 31,
2015, the Company had more than 40,000 unique part numbers on hand that had carrying value. Management believes that the two methods,
specific identification and reserve based on age, to analyzing inventory will reflect the appropriate balance sheet value.</t>
  </si>
  <si>
    <t>Concentration of Credit Risk</t>
  </si>
  <si>
    <t>For
the three month period ending March 31, 2015 sales to The United States Department of Defense accounted for 12% of total sales,
versus 13% of sales for the prior three month period ending March 31, 2014. For
the three month period ending March 31, 2015 sales to PACCAR accounted for 22% of total sales, versus 18% of sales for the prior three
month period ending March 31, 2014. No
other customer accounted for greater than 10% of the Company's total sales and the Company has no substantial concentrations of
credit risk in its trade receivables.</t>
  </si>
  <si>
    <t>Concentration of Suppliers</t>
  </si>
  <si>
    <t>The Company's top twenty suppliers represent
approximately 76% of product distributed for the three months ending March 31, 2015. The Company's top twenty suppliers represent
approximately 75% of product distributed for the three months ending March 31, 2014. The Company's two largest suppliers, SPS Technologies
and AVK, represent approximately 42.7% of product distributed for the three months ending March 31, 2015. The Company's two largest
suppliers, SPS Technologies and AVK, represent approximately 41% of product distributed for the three months ending March 31, 2014.
For nearly all suppliers, the Company looks to have secondary supply outlets. However, manufacturing issues with any supplier could
cause temporary disruptions to the Company.</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 The Company's assessment of
the significance of a particular input to the fair value measurements requires judgment, and may affect the valuation of the assets
and liabilities being measured and their placement within the fair value hierarchy.</t>
  </si>
  <si>
    <t>C3 Put</t>
  </si>
  <si>
    <t>C3, our subordinated lender, maintains their
right to force the Company to repurchase its shares upon certain triggering events, which can be found in Exhibit 10.2 to that
amended Form 8-K/A, filed on August 18, 2015. The Company maintains a liability on its balance sheet that reflects the fair value
of the put option. To arrive at this liability the Company performed a valuation based on comparable company metrics. This technique
would be considered a Level 3 fair market value approach. The Company performed its valuation in accordance with FASB's "ASC
820  Fair Value Measurements." The technique used was a multiple of earnings
before interest, taxes, depreciation and amortization ("EBITDA"). The Company subtracted the total outstanding debt and
added back the available cash to arrive at the fair value of the put option. The Company made certain customary adjustments to
EBITDA in order to provide a more accurate representation in regards to the Company's financial situation. For the period
ending March 31, 2015 the Company's valuation estimate was based on the equity valuation that PGH and C3 paid for their respective
shares on January 16. It was the opinion of the Company's management that there were no significant changes in the first 74 days
of the recapitalization. The Company recorded debt discount of $165,650 based on the C3 Put's fair value at issuance. This amount
will be amortized over the life of the Company's five year subordinated notes.</t>
  </si>
  <si>
    <t>Tax Policy Note</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March 31, 2015, the Company
did not record any unrecognized tax benefits. The Company's policy, if it had unrecognized benefits, is to recognize accrued interest
and penalties related to unrecognized tax benefits as interest expense and other expense, respectively.</t>
  </si>
  <si>
    <t>SUMMARY OF SIGNIFICANT ACCOUNTING POLICIES (Details Narrative) - USD ($)</t>
  </si>
  <si>
    <t>Concentration Risk [Line Items]</t>
  </si>
  <si>
    <t>Inventory Reserve</t>
  </si>
  <si>
    <t>SPS Technologies and AVK [Member]</t>
  </si>
  <si>
    <t>Concentration of suppliers, product distributed</t>
  </si>
  <si>
    <t>42.70%</t>
  </si>
  <si>
    <t>41.00%</t>
  </si>
  <si>
    <t>United States Department of Defense [Member]</t>
  </si>
  <si>
    <t>Concentration of credit risk, total sales</t>
  </si>
  <si>
    <t>12.00%</t>
  </si>
  <si>
    <t>13.00%</t>
  </si>
  <si>
    <t>PACCAR [Member]</t>
  </si>
  <si>
    <t>22.00%</t>
  </si>
  <si>
    <t>18.00%</t>
  </si>
  <si>
    <t>Top Twenty Suppliers [Member]</t>
  </si>
  <si>
    <t>76.00%</t>
  </si>
  <si>
    <t>75.00%</t>
  </si>
  <si>
    <t>LONG-TERM DEBT AND LINE OF CREDIT (Details Narrative) - USD ($)</t>
  </si>
  <si>
    <t>Term loan interest rate</t>
  </si>
  <si>
    <t>8.30%</t>
  </si>
  <si>
    <t>Newstar Facility [Member]</t>
  </si>
  <si>
    <t>Amount outstanding</t>
  </si>
  <si>
    <t>Note A [Member]</t>
  </si>
  <si>
    <t>Note B [Member]</t>
  </si>
  <si>
    <t>RELATED PARTY TRANSACTIONS (Details Narrative) - USD ($)</t>
  </si>
  <si>
    <t>Prince No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36446</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17</v>
      </c>
    </row>
    <row r="13" spans="1:3">
      <c t="s" r="A13" s="4">
        <v>20</v>
      </c>
      <c t="s" r="B13" s="4">
        <v>21</v>
      </c>
    </row>
    <row r="14" spans="1:3">
      <c t="s" r="A14" s="4">
        <v>22</v>
      </c>
      <c t="n" r="C14" s="6">
        <v>99501998</v>
      </c>
    </row>
    <row r="15" spans="1:3">
      <c t="s" r="A15" s="4">
        <v>23</v>
      </c>
      <c t="s" r="B15" s="5">
        <v>24</v>
      </c>
    </row>
    <row r="16" spans="1:3">
      <c t="s" r="A16" s="4">
        <v>25</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3">
        <v>127</v>
      </c>
    </row>
    <row r="4" spans="1:2">
      <c t="s" r="A4" s="4">
        <v>140</v>
      </c>
      <c t="s" r="B4"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42</v>
      </c>
      <c t="s" r="B1" s="2">
        <v>1</v>
      </c>
    </row>
    <row r="2" spans="1:2">
      <c t="s" r="B2" s="2">
        <v>2</v>
      </c>
    </row>
    <row r="3" spans="1:2">
      <c t="s" r="A3" s="3">
        <v>143</v>
      </c>
    </row>
    <row r="4" spans="1:2">
      <c t="s" r="A4" s="4">
        <v>144</v>
      </c>
      <c t="s" r="B4" s="4">
        <v>145</v>
      </c>
    </row>
    <row r="5" spans="1:2">
      <c t="s" r="A5" s="4">
        <v>146</v>
      </c>
      <c t="s" r="B5" s="4">
        <v>147</v>
      </c>
    </row>
    <row r="6" spans="1:2">
      <c t="s" r="A6" s="4">
        <v>148</v>
      </c>
      <c t="s" r="B6" s="4">
        <v>149</v>
      </c>
    </row>
    <row r="7" spans="1:2">
      <c t="s" r="A7" s="4">
        <v>150</v>
      </c>
      <c t="s" r="B7" s="4">
        <v>151</v>
      </c>
    </row>
    <row r="8" spans="1:2">
      <c t="s" r="A8" s="4">
        <v>152</v>
      </c>
      <c t="s" r="B8" s="4">
        <v>153</v>
      </c>
    </row>
    <row r="9" spans="1:2">
      <c t="s" r="A9" s="4">
        <v>154</v>
      </c>
      <c t="s" r="B9" s="4">
        <v>155</v>
      </c>
    </row>
    <row r="10" spans="1:2">
      <c t="s" r="A10" s="4">
        <v>156</v>
      </c>
      <c t="s" r="B10" s="4">
        <v>157</v>
      </c>
    </row>
    <row r="11" spans="1:2">
      <c t="s" r="A11" s="4">
        <v>158</v>
      </c>
      <c t="s" r="B11" s="4">
        <v>159</v>
      </c>
    </row>
    <row r="12" spans="1:2">
      <c t="s" r="A12" s="4">
        <v>160</v>
      </c>
      <c t="s" r="B12"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162</v>
      </c>
      <c t="s" r="B1" s="2">
        <v>1</v>
      </c>
    </row>
    <row r="2" spans="1:4">
      <c t="s" r="B2" s="2">
        <v>2</v>
      </c>
      <c t="s" r="C2" s="2">
        <v>73</v>
      </c>
      <c t="s" r="D2" s="2">
        <v>27</v>
      </c>
    </row>
    <row r="3" spans="1:4">
      <c t="s" r="A3" s="3">
        <v>163</v>
      </c>
    </row>
    <row r="4" spans="1:4">
      <c t="s" r="A4" s="4">
        <v>164</v>
      </c>
      <c t="n" r="B4" s="7">
        <v>4326371</v>
      </c>
      <c t="n" r="D4" s="7">
        <v>4133189</v>
      </c>
    </row>
    <row r="5" spans="1:4">
      <c t="s" r="A5" s="4">
        <v>165</v>
      </c>
    </row>
    <row r="6" spans="1:4">
      <c t="s" r="A6" s="3">
        <v>163</v>
      </c>
    </row>
    <row r="7" spans="1:4">
      <c t="s" r="A7" s="4">
        <v>166</v>
      </c>
      <c t="s" r="B7" s="4">
        <v>167</v>
      </c>
      <c t="s" r="C7" s="4">
        <v>168</v>
      </c>
    </row>
    <row r="8" spans="1:4">
      <c t="s" r="A8" s="4">
        <v>169</v>
      </c>
    </row>
    <row r="9" spans="1:4">
      <c t="s" r="A9" s="3">
        <v>163</v>
      </c>
    </row>
    <row r="10" spans="1:4">
      <c t="s" r="A10" s="4">
        <v>170</v>
      </c>
      <c t="s" r="B10" s="4">
        <v>171</v>
      </c>
      <c t="s" r="C10" s="4">
        <v>172</v>
      </c>
    </row>
    <row r="11" spans="1:4">
      <c t="s" r="A11" s="4">
        <v>173</v>
      </c>
    </row>
    <row r="12" spans="1:4">
      <c t="s" r="A12" s="3">
        <v>163</v>
      </c>
    </row>
    <row r="13" spans="1:4">
      <c t="s" r="A13" s="4">
        <v>170</v>
      </c>
      <c t="s" r="B13" s="4">
        <v>174</v>
      </c>
      <c t="s" r="C13" s="4">
        <v>175</v>
      </c>
    </row>
    <row r="14" spans="1:4">
      <c t="s" r="A14" s="4">
        <v>176</v>
      </c>
    </row>
    <row r="15" spans="1:4">
      <c t="s" r="A15" s="3">
        <v>163</v>
      </c>
    </row>
    <row r="16" spans="1:4">
      <c t="s" r="A16" s="4">
        <v>166</v>
      </c>
      <c t="s" r="B16" s="4">
        <v>177</v>
      </c>
      <c t="s" r="C16" s="4">
        <v>17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79</v>
      </c>
      <c t="s" r="B1" s="2">
        <v>2</v>
      </c>
      <c t="s" r="C1" s="2">
        <v>27</v>
      </c>
    </row>
    <row r="2" spans="1:3">
      <c t="s" r="A2" s="4">
        <v>39</v>
      </c>
      <c t="s" r="B2" s="4">
        <v>40</v>
      </c>
      <c t="n" r="C2" s="7">
        <v>729166</v>
      </c>
    </row>
    <row r="3" spans="1:3">
      <c t="s" r="A3" s="4">
        <v>180</v>
      </c>
      <c t="s" r="C3" s="4">
        <v>181</v>
      </c>
    </row>
    <row r="4" spans="1:3">
      <c t="s" r="A4" s="4">
        <v>182</v>
      </c>
    </row>
    <row r="5" spans="1:3">
      <c t="s" r="A5" s="4">
        <v>183</v>
      </c>
      <c t="n" r="C5" s="7">
        <v>7873994</v>
      </c>
    </row>
    <row r="6" spans="1:3">
      <c t="s" r="A6" s="4">
        <v>184</v>
      </c>
    </row>
    <row r="7" spans="1:3">
      <c t="s" r="A7" s="4">
        <v>183</v>
      </c>
      <c t="n" r="B7" s="7">
        <v>5500000</v>
      </c>
    </row>
    <row r="8" spans="1:3">
      <c t="s" r="A8" s="4">
        <v>185</v>
      </c>
    </row>
    <row r="9" spans="1:3">
      <c t="s" r="A9" s="4">
        <v>183</v>
      </c>
      <c t="n" r="B9" s="7">
        <v>35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86</v>
      </c>
      <c t="s" r="B1" s="2">
        <v>2</v>
      </c>
      <c t="s" r="C1" s="2">
        <v>27</v>
      </c>
    </row>
    <row r="2" spans="1:3">
      <c t="s" r="A2" s="4">
        <v>43</v>
      </c>
      <c t="n" r="B2" s="7">
        <v>285000</v>
      </c>
      <c t="n" r="C2" s="7">
        <v>535000</v>
      </c>
    </row>
    <row r="3" spans="1:3">
      <c t="s" r="A3" s="4">
        <v>187</v>
      </c>
    </row>
    <row r="4" spans="1:3">
      <c t="s" r="A4" s="4">
        <v>43</v>
      </c>
      <c t="n" r="B4" s="7">
        <v>28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95768</v>
      </c>
      <c t="n" r="C3" s="7">
        <v>65613</v>
      </c>
    </row>
    <row r="4" spans="1:3">
      <c t="s" r="A4" s="4">
        <v>30</v>
      </c>
      <c t="n" r="B4" s="6">
        <v>3103096</v>
      </c>
      <c t="n" r="C4" s="6">
        <v>1920249</v>
      </c>
    </row>
    <row r="5" spans="1:3">
      <c t="s" r="A5" s="4">
        <v>31</v>
      </c>
      <c t="n" r="B5" s="6">
        <v>9589303</v>
      </c>
      <c t="n" r="C5" s="6">
        <v>9639107</v>
      </c>
    </row>
    <row r="6" spans="1:3">
      <c t="s" r="A6" s="4">
        <v>32</v>
      </c>
      <c t="n" r="B6" s="6">
        <v>339171</v>
      </c>
      <c t="n" r="C6" s="6">
        <v>200890</v>
      </c>
    </row>
    <row r="7" spans="1:3">
      <c t="s" r="A7" s="4">
        <v>33</v>
      </c>
      <c t="n" r="B7" s="6">
        <v>13127338</v>
      </c>
      <c t="n" r="C7" s="6">
        <v>11825859</v>
      </c>
    </row>
    <row r="8" spans="1:3">
      <c t="s" r="A8" s="4">
        <v>34</v>
      </c>
      <c t="n" r="B8" s="6">
        <v>30913</v>
      </c>
      <c t="n" r="C8" s="6">
        <v>38065</v>
      </c>
    </row>
    <row r="9" spans="1:3">
      <c t="s" r="A9" s="4">
        <v>35</v>
      </c>
      <c t="n" r="B9" s="6">
        <v>7298</v>
      </c>
      <c t="n" r="C9" s="6">
        <v>7298</v>
      </c>
    </row>
    <row r="10" spans="1:3">
      <c t="s" r="A10" s="4">
        <v>36</v>
      </c>
      <c t="n" r="B10" s="6">
        <v>13165549</v>
      </c>
      <c t="n" r="C10" s="6">
        <v>11871222</v>
      </c>
    </row>
    <row r="11" spans="1:3">
      <c t="s" r="A11" s="3">
        <v>37</v>
      </c>
    </row>
    <row r="12" spans="1:3">
      <c t="s" r="A12" s="4">
        <v>38</v>
      </c>
      <c t="n" r="B12" s="7">
        <v>4176442</v>
      </c>
      <c t="n" r="C12" s="6">
        <v>3922641</v>
      </c>
    </row>
    <row r="13" spans="1:3">
      <c t="s" r="A13" s="4">
        <v>39</v>
      </c>
      <c t="s" r="B13" s="4">
        <v>40</v>
      </c>
      <c t="n" r="C13" s="7">
        <v>729166</v>
      </c>
    </row>
    <row r="14" spans="1:3">
      <c t="s" r="A14" s="4">
        <v>41</v>
      </c>
      <c t="n" r="B14" s="7">
        <v>165650</v>
      </c>
      <c t="s" r="C14" s="4">
        <v>40</v>
      </c>
    </row>
    <row r="15" spans="1:3">
      <c t="s" r="A15" s="4">
        <v>42</v>
      </c>
      <c t="n" r="B15" s="6">
        <v>98358</v>
      </c>
      <c t="n" r="C15" s="7">
        <v>80807</v>
      </c>
    </row>
    <row r="16" spans="1:3">
      <c t="s" r="A16" s="4">
        <v>43</v>
      </c>
      <c t="n" r="B16" s="6">
        <v>285000</v>
      </c>
      <c t="n" r="C16" s="6">
        <v>535000</v>
      </c>
    </row>
    <row r="17" spans="1:3">
      <c t="s" r="A17" s="4">
        <v>44</v>
      </c>
      <c t="n" r="C17" s="6">
        <v>7144827</v>
      </c>
    </row>
    <row r="18" spans="1:3">
      <c t="s" r="A18" s="4">
        <v>45</v>
      </c>
      <c t="n" r="B18" s="6">
        <v>4725450</v>
      </c>
      <c t="n" r="C18" s="7">
        <v>12412442</v>
      </c>
    </row>
    <row r="19" spans="1:3">
      <c t="s" r="A19" s="4">
        <v>46</v>
      </c>
      <c t="n" r="B19" s="6">
        <v>8395203</v>
      </c>
      <c t="s" r="C19" s="4">
        <v>40</v>
      </c>
    </row>
    <row r="20" spans="1:3">
      <c t="s" r="A20" s="4">
        <v>47</v>
      </c>
      <c t="n" r="B20" s="6">
        <v>13120653</v>
      </c>
      <c t="n" r="C20" s="7">
        <v>12412442</v>
      </c>
    </row>
    <row r="21" spans="1:3">
      <c t="s" r="A21" s="3">
        <v>48</v>
      </c>
    </row>
    <row r="22" spans="1:3">
      <c t="s" r="A22" s="4">
        <v>49</v>
      </c>
      <c t="n" r="B22" s="6">
        <v>99502</v>
      </c>
      <c t="n" r="C22" s="6">
        <v>4472</v>
      </c>
    </row>
    <row r="23" spans="1:3">
      <c t="s" r="A23" s="4">
        <v>50</v>
      </c>
      <c t="n" r="B23" s="6">
        <v>11894048</v>
      </c>
      <c t="n" r="C23" s="6">
        <v>11507209</v>
      </c>
    </row>
    <row r="24" spans="1:3">
      <c t="s" r="A24" s="4">
        <v>51</v>
      </c>
      <c t="n" r="B24" s="6">
        <v>-11948654</v>
      </c>
      <c t="n" r="C24" s="6">
        <v>-12058846</v>
      </c>
    </row>
    <row r="25" spans="1:3">
      <c t="s" r="A25" s="4">
        <v>52</v>
      </c>
      <c t="n" r="B25" s="6">
        <v>44896</v>
      </c>
      <c t="n" r="C25" s="6">
        <v>-541220</v>
      </c>
    </row>
    <row r="26" spans="1:3">
      <c t="s" r="A26" s="4">
        <v>53</v>
      </c>
      <c t="n" r="B26" s="7">
        <v>13165549</v>
      </c>
      <c t="n" r="C26" s="6">
        <v>11871222</v>
      </c>
    </row>
    <row r="27" spans="1:3">
      <c t="s" r="A27" s="4">
        <v>54</v>
      </c>
    </row>
    <row r="28" spans="1:3">
      <c t="s" r="A28" s="3">
        <v>48</v>
      </c>
    </row>
    <row r="29" spans="1:3">
      <c t="s" r="A29" s="4">
        <v>55</v>
      </c>
      <c t="s" r="B29" s="4">
        <v>40</v>
      </c>
      <c t="n" r="C29" s="7">
        <v>1337</v>
      </c>
    </row>
    <row r="30" spans="1:3">
      <c t="s" r="A30" s="4">
        <v>56</v>
      </c>
    </row>
    <row r="31" spans="1:3">
      <c t="s" r="A31" s="3">
        <v>48</v>
      </c>
    </row>
    <row r="32" spans="1:3">
      <c t="s" r="A32" s="4">
        <v>55</v>
      </c>
      <c t="s" r="B32" s="4">
        <v>40</v>
      </c>
      <c t="s" r="C32" s="4">
        <v>40</v>
      </c>
    </row>
    <row r="33" spans="1:3">
      <c t="s" r="A33" s="4">
        <v>57</v>
      </c>
    </row>
    <row r="34" spans="1:3">
      <c t="s" r="A34" s="3">
        <v>48</v>
      </c>
    </row>
    <row r="35" spans="1:3">
      <c t="s" r="A35" s="4">
        <v>55</v>
      </c>
      <c t="s" r="B35" s="4">
        <v>40</v>
      </c>
      <c t="n" r="C35" s="7">
        <v>46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8</v>
      </c>
      <c t="s" r="B1" s="2">
        <v>2</v>
      </c>
      <c t="s" r="C1" s="2">
        <v>27</v>
      </c>
    </row>
    <row r="2" spans="1:3">
      <c t="s" r="A2" s="4">
        <v>59</v>
      </c>
      <c t="n" r="B2" s="7">
        <v>129357</v>
      </c>
      <c t="n" r="C2" s="7">
        <v>129357</v>
      </c>
    </row>
    <row r="3" spans="1:3">
      <c t="s" r="A3" s="4">
        <v>60</v>
      </c>
      <c t="n" r="B3" s="7">
        <v>4326371</v>
      </c>
      <c t="n" r="C3" s="7">
        <v>4133189</v>
      </c>
    </row>
    <row r="4" spans="1:3">
      <c t="s" r="A4" s="3">
        <v>61</v>
      </c>
    </row>
    <row r="5" spans="1:3">
      <c t="s" r="A5" s="4">
        <v>62</v>
      </c>
      <c t="s" r="B5" s="4">
        <v>63</v>
      </c>
      <c t="n" r="C5" s="8">
        <v>0.001</v>
      </c>
    </row>
    <row r="6" spans="1:3">
      <c t="s" r="A6" s="4">
        <v>64</v>
      </c>
      <c t="n" r="B6" s="6">
        <v>100000000</v>
      </c>
      <c t="n" r="C6" s="6">
        <v>100000000</v>
      </c>
    </row>
    <row r="7" spans="1:3">
      <c t="s" r="A7" s="4">
        <v>65</v>
      </c>
      <c t="n" r="B7" s="6">
        <v>99501998</v>
      </c>
      <c t="n" r="C7" s="6">
        <v>4471349</v>
      </c>
    </row>
    <row r="8" spans="1:3">
      <c t="s" r="A8" s="4">
        <v>66</v>
      </c>
      <c t="n" r="B8" s="6">
        <v>99501998</v>
      </c>
      <c t="n" r="C8" s="6">
        <v>4471349</v>
      </c>
    </row>
    <row r="9" spans="1:3">
      <c t="s" r="A9" s="4">
        <v>54</v>
      </c>
    </row>
    <row r="10" spans="1:3">
      <c t="s" r="A10" s="3">
        <v>61</v>
      </c>
    </row>
    <row r="11" spans="1:3">
      <c t="s" r="A11" s="4">
        <v>67</v>
      </c>
      <c t="n" r="B11" s="8">
        <v>0.001</v>
      </c>
      <c t="n" r="C11" s="8">
        <v>0.001</v>
      </c>
    </row>
    <row r="12" spans="1:3">
      <c t="s" r="A12" s="4">
        <v>68</v>
      </c>
      <c t="n" r="B12" s="6">
        <v>1400000</v>
      </c>
      <c t="n" r="C12" s="6">
        <v>1400000</v>
      </c>
    </row>
    <row r="13" spans="1:3">
      <c t="s" r="A13" s="4">
        <v>69</v>
      </c>
      <c t="n" r="B13" s="6">
        <v>0</v>
      </c>
      <c t="n" r="C13" s="6">
        <v>1336703</v>
      </c>
    </row>
    <row r="14" spans="1:3">
      <c t="s" r="A14" s="4">
        <v>70</v>
      </c>
      <c t="n" r="B14" s="6">
        <v>0</v>
      </c>
      <c t="n" r="C14" s="6">
        <v>1336703</v>
      </c>
    </row>
    <row r="15" spans="1:3">
      <c t="s" r="A15" s="4">
        <v>71</v>
      </c>
      <c t="n" r="B15" s="7">
        <v>982477</v>
      </c>
      <c t="n" r="C15" s="7">
        <v>982477</v>
      </c>
    </row>
    <row r="16" spans="1:3">
      <c t="s" r="A16" s="4">
        <v>56</v>
      </c>
    </row>
    <row r="17" spans="1:3">
      <c t="s" r="A17" s="3">
        <v>61</v>
      </c>
    </row>
    <row r="18" spans="1:3">
      <c t="s" r="A18" s="4">
        <v>67</v>
      </c>
      <c t="s" r="B18" s="4">
        <v>63</v>
      </c>
      <c t="s" r="C18" s="4">
        <v>63</v>
      </c>
    </row>
    <row r="19" spans="1:3">
      <c t="s" r="A19" s="4">
        <v>68</v>
      </c>
      <c t="n" r="B19" s="6">
        <v>2900000</v>
      </c>
      <c t="n" r="C19" s="6">
        <v>2900000</v>
      </c>
    </row>
    <row r="20" spans="1:3">
      <c t="s" r="A20" s="4">
        <v>69</v>
      </c>
      <c t="n" r="B20" s="6">
        <v>0</v>
      </c>
      <c t="n" r="C20" s="6">
        <v>0</v>
      </c>
    </row>
    <row r="21" spans="1:3">
      <c t="s" r="A21" s="4">
        <v>70</v>
      </c>
      <c t="n" r="B21" s="6">
        <v>0</v>
      </c>
      <c t="n" r="C21" s="6">
        <v>0</v>
      </c>
    </row>
    <row r="22" spans="1:3">
      <c t="s" r="A22" s="4">
        <v>57</v>
      </c>
    </row>
    <row r="23" spans="1:3">
      <c t="s" r="A23" s="3">
        <v>61</v>
      </c>
    </row>
    <row r="24" spans="1:3">
      <c t="s" r="A24" s="4">
        <v>67</v>
      </c>
      <c t="s" r="B24" s="4">
        <v>63</v>
      </c>
      <c t="s" r="C24" s="4">
        <v>63</v>
      </c>
    </row>
    <row r="25" spans="1:3">
      <c t="s" r="A25" s="4">
        <v>68</v>
      </c>
      <c t="n" r="B25" s="6">
        <v>4825000</v>
      </c>
      <c t="n" r="C25" s="6">
        <v>4825000</v>
      </c>
    </row>
    <row r="26" spans="1:3">
      <c t="s" r="A26" s="4">
        <v>69</v>
      </c>
      <c t="n" r="B26" s="6">
        <v>0</v>
      </c>
      <c t="n" r="C26" s="6">
        <v>4608675</v>
      </c>
    </row>
    <row r="27" spans="1:3">
      <c t="s" r="A27" s="4">
        <v>70</v>
      </c>
      <c t="n" r="B27" s="6">
        <v>0</v>
      </c>
      <c t="n" r="C27" s="6">
        <v>4608675</v>
      </c>
    </row>
    <row r="28" spans="1:3">
      <c t="s" r="A28" s="4">
        <v>71</v>
      </c>
      <c t="n" r="B28" s="7">
        <v>3387376</v>
      </c>
      <c t="n" r="C28" s="7">
        <v>33873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6758239</v>
      </c>
      <c t="n" r="C4" s="7">
        <v>6619437</v>
      </c>
    </row>
    <row r="5" spans="1:3">
      <c t="s" r="A5" s="4">
        <v>76</v>
      </c>
      <c t="n" r="B5" s="6">
        <v>5228804</v>
      </c>
      <c t="n" r="C5" s="6">
        <v>4928103</v>
      </c>
    </row>
    <row r="6" spans="1:3">
      <c t="s" r="A6" s="4">
        <v>77</v>
      </c>
      <c t="n" r="B6" s="6">
        <v>1529435</v>
      </c>
      <c t="n" r="C6" s="6">
        <v>1691334</v>
      </c>
    </row>
    <row r="7" spans="1:3">
      <c t="s" r="A7" s="3">
        <v>78</v>
      </c>
    </row>
    <row r="8" spans="1:3">
      <c t="s" r="A8" s="4">
        <v>79</v>
      </c>
      <c t="n" r="B8" s="6">
        <v>1034245</v>
      </c>
      <c t="n" r="C8" s="6">
        <v>1362335</v>
      </c>
    </row>
    <row r="9" spans="1:3">
      <c t="s" r="A9" s="4">
        <v>80</v>
      </c>
      <c t="n" r="B9" s="6">
        <v>46350</v>
      </c>
      <c t="n" r="C9" s="6">
        <v>144397</v>
      </c>
    </row>
    <row r="10" spans="1:3">
      <c t="s" r="A10" s="4">
        <v>81</v>
      </c>
      <c t="n" r="B10" s="6">
        <v>9538</v>
      </c>
      <c t="n" r="C10" s="6">
        <v>5159</v>
      </c>
    </row>
    <row r="11" spans="1:3">
      <c t="s" r="A11" s="4">
        <v>82</v>
      </c>
      <c t="n" r="B11" s="6">
        <v>1090133</v>
      </c>
      <c t="n" r="C11" s="6">
        <v>1511891</v>
      </c>
    </row>
    <row r="12" spans="1:3">
      <c t="s" r="A12" s="4">
        <v>83</v>
      </c>
      <c t="n" r="B12" s="6">
        <v>439302</v>
      </c>
      <c t="n" r="C12" s="6">
        <v>179443</v>
      </c>
    </row>
    <row r="13" spans="1:3">
      <c t="s" r="A13" s="4">
        <v>84</v>
      </c>
      <c t="n" r="B13" s="6">
        <v>-302980</v>
      </c>
      <c t="n" r="C13" s="6">
        <v>-148802</v>
      </c>
    </row>
    <row r="14" spans="1:3">
      <c t="s" r="A14" s="4">
        <v>85</v>
      </c>
      <c t="n" r="B14" s="6">
        <v>136322</v>
      </c>
      <c t="n" r="C14" s="6">
        <v>30641</v>
      </c>
    </row>
    <row r="15" spans="1:3">
      <c t="s" r="A15" s="4">
        <v>86</v>
      </c>
      <c t="n" r="B15" s="6">
        <v>-26130</v>
      </c>
      <c t="n" r="C15" s="6">
        <v>-11718</v>
      </c>
    </row>
    <row r="16" spans="1:3">
      <c t="s" r="A16" s="4">
        <v>87</v>
      </c>
      <c t="n" r="B16" s="7">
        <v>110192</v>
      </c>
      <c t="n" r="C16" s="7">
        <v>18923</v>
      </c>
    </row>
    <row r="17" spans="1:3">
      <c t="s" r="A17" s="3">
        <v>88</v>
      </c>
    </row>
    <row r="18" spans="1:3">
      <c t="s" r="A18" s="4">
        <v>89</v>
      </c>
      <c t="n" r="B18" s="7">
        <v>0</v>
      </c>
      <c t="n" r="C18" s="9">
        <v>0.01</v>
      </c>
    </row>
    <row r="19" spans="1:3">
      <c t="s" r="A19" s="4">
        <v>90</v>
      </c>
      <c t="n" r="B19" s="7">
        <v>0</v>
      </c>
      <c t="s" r="C19" s="4">
        <v>40</v>
      </c>
    </row>
    <row r="20" spans="1:3">
      <c t="s" r="A20" s="4">
        <v>91</v>
      </c>
      <c t="n" r="B20" s="6">
        <v>83663557</v>
      </c>
      <c t="n" r="C20" s="6">
        <v>4283960</v>
      </c>
    </row>
    <row r="21" spans="1:3">
      <c t="s" r="A21" s="4">
        <v>92</v>
      </c>
      <c t="n" r="B21" s="6">
        <v>83663557</v>
      </c>
      <c t="n" r="C21" s="6">
        <v>13523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3</v>
      </c>
    </row>
    <row r="3" spans="1:3">
      <c t="s" r="A3" s="3">
        <v>94</v>
      </c>
    </row>
    <row r="4" spans="1:3">
      <c t="s" r="A4" s="4">
        <v>95</v>
      </c>
      <c t="n" r="B4" s="7">
        <v>110192</v>
      </c>
      <c t="n" r="C4" s="7">
        <v>18923</v>
      </c>
    </row>
    <row r="5" spans="1:3">
      <c t="s" r="A5" s="3">
        <v>96</v>
      </c>
    </row>
    <row r="6" spans="1:3">
      <c t="s" r="A6" s="4">
        <v>81</v>
      </c>
      <c t="n" r="B6" s="6">
        <v>9538</v>
      </c>
      <c t="n" r="C6" s="7">
        <v>5159</v>
      </c>
    </row>
    <row r="7" spans="1:3">
      <c t="s" r="A7" s="4">
        <v>97</v>
      </c>
      <c t="n" r="B7" s="7">
        <v>26295</v>
      </c>
      <c t="s" r="C7" s="4">
        <v>40</v>
      </c>
    </row>
    <row r="8" spans="1:3">
      <c t="s" r="A8" s="4">
        <v>98</v>
      </c>
      <c t="s" r="B8" s="4">
        <v>40</v>
      </c>
      <c t="n" r="C8" s="7">
        <v>1644</v>
      </c>
    </row>
    <row r="9" spans="1:3">
      <c t="s" r="A9" s="4">
        <v>99</v>
      </c>
      <c t="n" r="B9" s="7">
        <v>193182</v>
      </c>
      <c t="n" r="C9" s="6">
        <v>194287</v>
      </c>
    </row>
    <row r="10" spans="1:3">
      <c t="s" r="A10" s="3">
        <v>100</v>
      </c>
    </row>
    <row r="11" spans="1:3">
      <c t="s" r="A11" s="4">
        <v>101</v>
      </c>
      <c t="n" r="B11" s="6">
        <v>-1182847</v>
      </c>
      <c t="n" r="C11" s="6">
        <v>-905104</v>
      </c>
    </row>
    <row r="12" spans="1:3">
      <c t="s" r="A12" s="4">
        <v>102</v>
      </c>
      <c t="n" r="B12" s="6">
        <v>-143378</v>
      </c>
      <c t="n" r="C12" s="6">
        <v>-284401</v>
      </c>
    </row>
    <row r="13" spans="1:3">
      <c t="s" r="A13" s="4">
        <v>103</v>
      </c>
      <c t="n" r="B13" s="6">
        <v>-138281</v>
      </c>
      <c t="n" r="C13" s="6">
        <v>4634</v>
      </c>
    </row>
    <row r="14" spans="1:3">
      <c t="s" r="A14" s="4">
        <v>104</v>
      </c>
      <c t="n" r="B14" s="6">
        <v>17551</v>
      </c>
      <c t="n" r="C14" s="6">
        <v>49864</v>
      </c>
    </row>
    <row r="15" spans="1:3">
      <c t="s" r="A15" s="4">
        <v>105</v>
      </c>
      <c t="n" r="B15" s="6">
        <v>253801</v>
      </c>
      <c t="n" r="C15" s="6">
        <v>320318</v>
      </c>
    </row>
    <row r="16" spans="1:3">
      <c t="s" r="A16" s="4">
        <v>106</v>
      </c>
      <c t="n" r="B16" s="6">
        <v>-853947</v>
      </c>
      <c t="n" r="C16" s="6">
        <v>-594676</v>
      </c>
    </row>
    <row r="17" spans="1:3">
      <c t="s" r="A17" s="3">
        <v>107</v>
      </c>
    </row>
    <row r="18" spans="1:3">
      <c t="s" r="A18" s="4">
        <v>108</v>
      </c>
      <c t="n" r="B18" s="6">
        <v>-2385</v>
      </c>
      <c t="n" r="C18" s="6">
        <v>-509</v>
      </c>
    </row>
    <row r="19" spans="1:3">
      <c t="s" r="A19" s="4">
        <v>109</v>
      </c>
      <c t="n" r="B19" s="6">
        <v>-2385</v>
      </c>
      <c t="n" r="C19" s="7">
        <v>-509</v>
      </c>
    </row>
    <row r="20" spans="1:3">
      <c t="s" r="A20" s="3">
        <v>110</v>
      </c>
    </row>
    <row r="21" spans="1:3">
      <c t="s" r="A21" s="4">
        <v>111</v>
      </c>
      <c t="n" r="B21" s="6">
        <v>8578558</v>
      </c>
      <c t="s" r="C21" s="4">
        <v>40</v>
      </c>
    </row>
    <row r="22" spans="1:3">
      <c t="s" r="A22" s="4">
        <v>112</v>
      </c>
      <c t="n" r="B22" s="6">
        <v>-7144827</v>
      </c>
      <c t="n" r="C22" s="7">
        <v>1117399</v>
      </c>
    </row>
    <row r="23" spans="1:3">
      <c t="s" r="A23" s="4">
        <v>113</v>
      </c>
      <c t="n" r="B23" s="6">
        <v>-250000</v>
      </c>
      <c t="s" r="C23" s="4">
        <v>40</v>
      </c>
    </row>
    <row r="24" spans="1:3">
      <c t="s" r="A24" s="4">
        <v>114</v>
      </c>
      <c t="n" r="B24" s="6">
        <v>431923</v>
      </c>
      <c t="s" r="C24" s="4">
        <v>40</v>
      </c>
    </row>
    <row r="25" spans="1:3">
      <c t="s" r="A25" s="4">
        <v>115</v>
      </c>
      <c t="n" r="B25" s="6">
        <v>-729167</v>
      </c>
      <c t="n" r="C25" s="7">
        <v>-312501</v>
      </c>
    </row>
    <row r="26" spans="1:3">
      <c t="s" r="A26" s="4">
        <v>116</v>
      </c>
      <c t="n" r="B26" s="6">
        <v>886487</v>
      </c>
      <c t="n" r="C26" s="6">
        <v>804898</v>
      </c>
    </row>
    <row r="27" spans="1:3">
      <c t="s" r="A27" s="4">
        <v>117</v>
      </c>
      <c t="n" r="B27" s="6">
        <v>30155</v>
      </c>
      <c t="n" r="C27" s="6">
        <v>209713</v>
      </c>
    </row>
    <row r="28" spans="1:3">
      <c t="s" r="A28" s="4">
        <v>118</v>
      </c>
      <c t="n" r="B28" s="6">
        <v>65613</v>
      </c>
      <c t="n" r="C28" s="6">
        <v>68778</v>
      </c>
    </row>
    <row r="29" spans="1:3">
      <c t="s" r="A29" s="4">
        <v>119</v>
      </c>
      <c t="n" r="B29" s="6">
        <v>95768</v>
      </c>
      <c t="n" r="C29" s="6">
        <v>278491</v>
      </c>
    </row>
    <row r="30" spans="1:3">
      <c t="s" r="A30" s="3">
        <v>120</v>
      </c>
    </row>
    <row r="31" spans="1:3">
      <c t="s" r="A31" s="4">
        <v>121</v>
      </c>
      <c t="n" r="B31" s="7">
        <v>287128</v>
      </c>
      <c t="n" r="C31" s="7">
        <v>148802</v>
      </c>
    </row>
    <row r="32" spans="1:3">
      <c t="s" r="A32" s="4">
        <v>122</v>
      </c>
      <c t="s" r="B32" s="4">
        <v>40</v>
      </c>
      <c t="s" r="C32" s="4">
        <v>40</v>
      </c>
    </row>
    <row r="33" spans="1:3">
      <c t="s" r="A33" s="3">
        <v>123</v>
      </c>
    </row>
    <row r="34" spans="1:3">
      <c t="s" r="A34" s="4">
        <v>124</v>
      </c>
      <c t="n" r="B34" s="7">
        <v>44000</v>
      </c>
      <c t="s" r="C34" s="4">
        <v>40</v>
      </c>
    </row>
    <row r="35" spans="1:3">
      <c t="s" r="A35" s="4">
        <v>125</v>
      </c>
      <c t="n" r="B35" s="7">
        <v>165650</v>
      </c>
      <c t="s" r="C35" s="4">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0</v>
      </c>
      <c t="s" r="B1" s="2">
        <v>1</v>
      </c>
    </row>
    <row r="2" spans="1:2">
      <c t="s" r="B2" s="2">
        <v>2</v>
      </c>
    </row>
    <row r="3" spans="1:2">
      <c t="s" r="A3" s="3">
        <v>127</v>
      </c>
    </row>
    <row r="4" spans="1:2">
      <c t="s" r="A4" s="4">
        <v>131</v>
      </c>
      <c t="s" r="B4" s="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33</v>
      </c>
      <c t="s" r="B1" s="2">
        <v>1</v>
      </c>
    </row>
    <row r="2" spans="1:2">
      <c t="s" r="B2" s="2">
        <v>2</v>
      </c>
    </row>
    <row r="3" spans="1:2">
      <c t="s" r="A3" s="3">
        <v>127</v>
      </c>
    </row>
    <row r="4" spans="1:2">
      <c t="s" r="A4" s="4">
        <v>134</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6</v>
      </c>
      <c t="s" r="B1" s="2">
        <v>1</v>
      </c>
    </row>
    <row r="2" spans="1:2">
      <c t="s" r="B2" s="2">
        <v>2</v>
      </c>
    </row>
    <row r="3" spans="1:2">
      <c t="s" r="A3" s="3">
        <v>127</v>
      </c>
    </row>
    <row r="4" spans="1:2">
      <c t="s" r="A4" s="4">
        <v>137</v>
      </c>
      <c t="s" r="B4" s="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CONDENSED CONSOLIDATED BALANCE </vt:lpstr>
      <vt:lpstr>CONDENSED CONSOLIDATED BALANCE3</vt:lpstr>
      <vt:lpstr>CONDENSED CONSOLIDATED STATEMEN</vt:lpstr>
      <vt:lpstr>CONDENSED CONSOLIDATED STATEME5</vt:lpstr>
      <vt:lpstr>SUMMARY OF BUSINESS</vt:lpstr>
      <vt:lpstr>SUMMARY OF SIGNIFICANT ACCOUNTI</vt:lpstr>
      <vt:lpstr>LONG-TERM DEBT AND LINE OF CRED</vt:lpstr>
      <vt:lpstr>COMMITMENTS AND CONTINGENCIES</vt:lpstr>
      <vt:lpstr>RELATED PARTY TRANSACTIONS</vt:lpstr>
      <vt:lpstr>SUMMARY OF SIGNIFICANT ACCOUN11</vt:lpstr>
      <vt:lpstr>SUMMARY OF SIGNIFICANT ACCOUN12</vt:lpstr>
      <vt:lpstr>LONG-TERM DEBT AND LINE OF CR13</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6:42:31Z</dcterms:created>
  <dcterms:modified xmlns:dcterms="http://purl.org/dc/terms/" xmlns:xsi="http://www.w3.org/2001/XMLSchema-instance" xsi:type="dcterms:W3CDTF">2016-04-11T16:42:31Z</dcterms:modified>
  <dc:title xmlns:dc="http://purl.org/dc/elements/1.1/">Untitled</dc:title>
  <dc:description xmlns:dc="http://purl.org/dc/elements/1.1/"/>
  <dc:subject xmlns:dc="http://purl.org/dc/elements/1.1/"/>
  <cp:keywords/>
  <cp:category/>
</cp:coreProperties>
</file>